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ymons Value Institutional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r. 28, 2019</t>
  </si>
  <si>
    <t>Document And Entity Information</t>
  </si>
  <si>
    <t>Document Type</t>
  </si>
  <si>
    <t>497</t>
  </si>
  <si>
    <t>Document Period End Date</t>
  </si>
  <si>
    <t>Mar. 28,
		2019</t>
  </si>
  <si>
    <t>Entity Registrant Name</t>
  </si>
  <si>
    <t>UNIFIED SERIES TRUST</t>
  </si>
  <si>
    <t>Entity Central Index Key</t>
  </si>
  <si>
    <t>0001199046</t>
  </si>
  <si>
    <t>Entity Inv Company Type</t>
  </si>
  <si>
    <t>N-1A</t>
  </si>
  <si>
    <t>Amendment Flag</t>
  </si>
  <si>
    <t>false</t>
  </si>
  <si>
    <t>Document Creation Date</t>
  </si>
  <si>
    <t>Document Effective Date</t>
  </si>
  <si>
    <t>Prospectus Date</t>
  </si>
  <si>
    <t>Symons Value Institutional Fund</t>
  </si>
  <si>
    <t>March
28, 2019 SYMONS
VALUE INSTITUTIONAL FUND (the "Fund") Supplement
to the Prospectus and Statement of Additional Information dated February 25, 2019, as supplemented February 26, 2019. Class
II shares were added by a prospectus effective February 25, 2019. The Board of Trustees of Unified Series Trust approved the conversion
of the Fund's Class I shares into Class II shares, which conversion took place after the close of business on March 27, 2019.
Please note that the ticker symbol for the surviving share class is "SVTIX". Effective
immediately, the changes described below are made to the Fund's prospectus and SAI. You will receive a new form of the prospectus
reflecting these changes.
• All
references to Class I shares are removed.
• The
designation "Class II" is removed from the surviving share class. The
Fees and Expenses of the Fund Expense Example Summary Section Fees
and Expenses of the Fund This
table describes the fees and expenses that you may pay if you buy and hold shares of the Fund. Annual
Fund Operating Expenses
Management Fees 0.90%
Distribution (12b-1) Fees NONE
Other Expenses
Administrative Services Fees 0.10%
Remaining Other Expenses 0.43%
Acquired Fund Fees and Expenses 0.01%
Total Annual Fund Operating Expenses 1.44%
Fee Waiver and/or Expense Reimbursement1 (0.46%)
Total Annual Fund Operating Expenses (After
Fee Waiver and/or Expense Reimbursement) 0.98%
1 The
adviser contractually has agreed to waive its management fee and/or reimburse expenses so that total annual Fund operating
expenses, excluding portfolio transaction and other investment-related costs (including brokerage fees and commissions); taxes;
borrowing costs (such as interest and dividend expenses on securities sold short); acquired fund fees and expenses; fees and
expenses associated with investments in other collective investment vehicles or derivative instruments (including for example
option and swap fees and expenses); expenses incurred in connection with any merger or reorganization; extraordinary expenses
(such as litigation expenses, indemnification of Trust officers and Trustees and contractual indemnification of Fund service
providers); and other expenses that the Trustees agree have not been incurred in the ordinary course of the Fund's business,
do not exceed 0.97% of the average daily net assets through March 31, 2022. This expense cap may not be terminated prior to
this date except by the Board of Trustees. Each waiver/expense payment by the Adviser is subject to recoupment by the Adviser
from the Fund in the three years following the date the particular waiver/expense payment occurred, but only if such recoupment
can be achieved without exceeding the annual expense limitation in effect at the time of the waiver/expense payment and any
expense limitation in effect at the time of the recoupment.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reduction/reimbursement described above remains in place for the contractual period only. Although your
actual costs may be higher or lower, based on these assumptions your costs would be:
1
Year 3
Years 5
Years 10
Years
$ 100 $ 312 $ 648 $ 1,598 You
should read this supplement in conjunction with the Fund's Prospectus and Statement of Additional Information, each dated February
25, 2019, as supplemented on February 26, 2019, and retain i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i>
    <t>Symons Value Institutional Fund | Symons Value Institutional Fund</t>
  </si>
  <si>
    <t>Symons Value Institutional Fund | Class II</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20</v>
      </c>
      <c r="B1" s="1" t="s">
        <v>21</v>
      </c>
      <c r="C1" s="2" t="s">
        <v>22</v>
      </c>
    </row>
    <row r="2" spans="1:3">
      <c r="A2" s="3" t="s">
        <v>23</v>
      </c>
      <c r="B2" s="4" t="s">
        <v>24</v>
      </c>
    </row>
    <row r="3" spans="1:3">
      <c r="A3" s="4" t="s">
        <v>3</v>
      </c>
      <c r="B3" s="4" t="s">
        <v>25</v>
      </c>
      <c r="C3" s="4" t="s">
        <v>4</v>
      </c>
    </row>
    <row r="4" spans="1:3">
      <c r="A4" s="4" t="s">
        <v>5</v>
      </c>
      <c r="B4" s="4" t="s">
        <v>26</v>
      </c>
      <c r="C4" s="4" t="s">
        <v>6</v>
      </c>
    </row>
    <row r="5" spans="1:3">
      <c r="A5" s="4" t="s">
        <v>7</v>
      </c>
      <c r="B5" s="4" t="s">
        <v>27</v>
      </c>
      <c r="C5" s="4" t="s">
        <v>8</v>
      </c>
    </row>
    <row r="6" spans="1:3">
      <c r="A6" s="4" t="s">
        <v>9</v>
      </c>
      <c r="B6" s="4" t="s">
        <v>28</v>
      </c>
      <c r="C6" s="4" t="s">
        <v>10</v>
      </c>
    </row>
    <row r="7" spans="1:3">
      <c r="A7" s="4" t="s">
        <v>13</v>
      </c>
      <c r="B7" s="4" t="s">
        <v>29</v>
      </c>
      <c r="C7" s="4" t="s">
        <v>14</v>
      </c>
    </row>
    <row r="8" spans="1:3">
      <c r="A8" s="4" t="s">
        <v>11</v>
      </c>
      <c r="B8" s="4" t="s">
        <v>30</v>
      </c>
      <c r="C8" s="4" t="s">
        <v>12</v>
      </c>
    </row>
    <row r="9" spans="1:3">
      <c r="A9" s="4" t="s">
        <v>15</v>
      </c>
      <c r="B9" s="4" t="s">
        <v>31</v>
      </c>
      <c r="C9" s="4" t="s">
        <v>6</v>
      </c>
    </row>
    <row r="10" spans="1:3">
      <c r="A10" s="4" t="s">
        <v>16</v>
      </c>
      <c r="B10" s="4" t="s">
        <v>32</v>
      </c>
      <c r="C10" s="4" t="s">
        <v>6</v>
      </c>
    </row>
    <row r="11" spans="1:3">
      <c r="A11" s="4" t="s">
        <v>17</v>
      </c>
      <c r="B11" s="4" t="s">
        <v>33</v>
      </c>
      <c r="C11" s="4" t="s">
        <v>6</v>
      </c>
    </row>
    <row r="12" spans="1:3">
      <c r="A12" s="4" t="s">
        <v>18</v>
      </c>
    </row>
    <row r="13" spans="1:3">
      <c r="A13" s="3" t="s">
        <v>23</v>
      </c>
      <c r="B13" s="4" t="s">
        <v>24</v>
      </c>
    </row>
    <row r="14" spans="1:3">
      <c r="A14" s="4" t="s">
        <v>34</v>
      </c>
      <c r="B14" s="4" t="s">
        <v>35</v>
      </c>
      <c r="C14" s="4" t="s">
        <v>19</v>
      </c>
    </row>
    <row r="15" spans="1:3">
      <c r="A15" s="4" t="s">
        <v>36</v>
      </c>
    </row>
    <row r="16" spans="1:3">
      <c r="A16" s="3" t="s">
        <v>23</v>
      </c>
      <c r="B16" s="4" t="s">
        <v>24</v>
      </c>
    </row>
    <row r="17" spans="1:3">
      <c r="A17" s="4" t="s">
        <v>34</v>
      </c>
      <c r="B17" s="4" t="s">
        <v>35</v>
      </c>
      <c r="C17" s="4" t="s">
        <v>19</v>
      </c>
    </row>
    <row r="18" spans="1:3">
      <c r="A18" s="4" t="s">
        <v>37</v>
      </c>
    </row>
    <row r="19" spans="1:3">
      <c r="A19" s="3" t="s">
        <v>23</v>
      </c>
      <c r="B19" s="4" t="s">
        <v>24</v>
      </c>
    </row>
    <row r="20" spans="1:3">
      <c r="A20" s="4" t="s">
        <v>34</v>
      </c>
      <c r="B20" s="4" t="s">
        <v>35</v>
      </c>
      <c r="C20"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15:07:37Z</dcterms:created>
  <dcterms:modified xmlns:dcterms="http://purl.org/dc/terms/" xmlns:xsi="http://www.w3.org/2001/XMLSchema-instance" xsi:type="dcterms:W3CDTF">2019-04-03T15:07:37Z</dcterms:modified>
</cp:coreProperties>
</file>